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9,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09, 2021</t>
        </is>
      </c>
    </row>
    <row r="2">
      <c r="A2" s="4" t="inlineStr">
        <is>
          <t>VanEck Long/Flat Trend ETF</t>
        </is>
      </c>
    </row>
    <row r="3">
      <c r="A3" s="4" t="inlineStr">
        <is>
          <t>VanEck® Long/Flat Trend ETF</t>
        </is>
      </c>
    </row>
    <row r="4">
      <c r="A4" s="4" t="inlineStr">
        <is>
          <t xml:space="preserve">SUPPLEMENT DATED DECEMBER 9, 2021 TO THE SUMMARY PROSPECTUS AND PROSPECTUS DATED FEBRUARY 1, 2021, as supplemented, OF VANECK ETF TRUST IMPORTANT NOTICE REGARDING CHANGES TO NED DAVIS RESEARCH CMG US LARGE CAP LONG/FLAT INDEX RULES This Supplement updates certain information contained in the above-dated Summary Prospectus and Prospectus, for VanEck ETF Trust (the “Trust”) regarding the VanEck ® Long/Flat Trend ETF (the “Fund”), a series of the Trust. You may obtain copies of the Fund’s Summary Prospectus, Prospectus and Statement of Additional Information free of charge, upon request, by calling toll-free 1.800.826.2333 or by visiting the VanEck website at www.vaneck.com. Ned Davis Research, Inc. ("NDR"), the Index Provider for the Ned Davis Research CMG US Large Cap Long/Flat Index (the "NDR CMG Index"), announced certain rule changes to the NDR CMG Index. </t>
        </is>
      </c>
    </row>
    <row r="5">
      <c r="A5" s="4" t="inlineStr">
        <is>
          <t>Principal Investment Strategies</t>
        </is>
      </c>
    </row>
    <row r="6">
      <c r="A6" s="4" t="inlineStr">
        <is>
          <t>The model produces daily trade signals to determine the NDR CMG Index’s equity allocation percentage through a two-phase process. The first phase produces an industry-level market breadth composite based on the S&amp;amp;P 500 industry groupings. As such, “market breadth” here refers to the aggregated weighted score of advancing and declining industries, as measured by three types of price-based, industry-level indicators: trend-following, volatility and mean-reversion. Trend-following primary indicators include momentum and various moving average measures to assess the current direction of the markets. Mean-reversion indicators are applied, which are based on the theory that prices and returns eventually move back towards their historical mean (or average). The volatility indicators determine whether near-term volatility has significantly risen relative to longer-term volatility to measure whether broad market risks have risen. The model applies these indicators across the S&amp;amp;P 500 industry groupings to ultimately produce trade signals that are either bullish (meaning prices are expected to increase over time) or bearish (meaning prices are expected to decrease over time). The final market breadth composite is the scaled aggregation of these indicators across the S&amp;amp;P 500 industries to determine the breadth composite score (between 0 and 100). The second phase utilizes the breadth composite score to produce the equity allocations for the NDR CMG Index. The model is automated and updates daily to take into account the various indicators that dictate the trade signals referenced above. As such, the NDR CMG Index may rebalance to new allocation percentages intra-month based on the model’s composite score and direction, and the Fund may seek to rebalance its allocation percentage level accordingly. In addition, the NDR CMG Index’s underlying indices (the S&amp;amp;P 500 Index and the Solactive 13-Week U.S. T-Bill Index) are each rebalanced on a quarterly basis. The overall composition of the NDR CMG Index is subject to change. The Fund’s 80% investment policy is non-fundamental and may be changed without shareholder approval upon 60 days’ prior written notice to shareholders.</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VanEck Long/Flat Trend ETF</t>
        </is>
      </c>
    </row>
    <row r="3">
      <c r="A3" s="3" t="inlineStr">
        <is>
          <t>Prospectus [Line Items]</t>
        </is>
      </c>
      <c r="B3" s="4" t="inlineStr">
        <is>
          <t>rr_ProspectusLineItems</t>
        </is>
      </c>
    </row>
    <row r="4">
      <c r="A4" s="4" t="inlineStr">
        <is>
          <t>Risk/Return [Heading]</t>
        </is>
      </c>
      <c r="B4" s="4" t="inlineStr">
        <is>
          <t>rr_RiskReturnHeading</t>
        </is>
      </c>
      <c r="C4" s="4" t="inlineStr">
        <is>
          <t>VanEck® Long/Flat Trend ETF</t>
        </is>
      </c>
    </row>
    <row r="5">
      <c r="A5" s="4" t="inlineStr">
        <is>
          <t>Supplement to Prospectus [Text Block]</t>
        </is>
      </c>
      <c r="B5" s="4" t="inlineStr">
        <is>
          <t>rr_SupplementToProspectusTextBlock</t>
        </is>
      </c>
      <c r="C5" s="4" t="inlineStr">
        <is>
          <t xml:space="preserve">SUPPLEMENT DATED DECEMBER 9, 2021 TO THE SUMMARY PROSPECTUS AND PROSPECTUS DATED FEBRUARY 1, 2021, as supplemented, OF VANECK ETF TRUST IMPORTANT NOTICE REGARDING CHANGES TO NED DAVIS RESEARCH CMG US LARGE CAP LONG/FLAT INDEX RULES This Supplement updates certain information contained in the above-dated Summary Prospectus and Prospectus, for VanEck ETF Trust (the “Trust”) regarding the VanEck ® Long/Flat Trend ETF (the “Fund”), a series of the Trust. You may obtain copies of the Fund’s Summary Prospectus, Prospectus and Statement of Additional Information free of charge, upon request, by calling toll-free 1.800.826.2333 or by visiting the VanEck website at www.vaneck.com. Ned Davis Research, Inc. ("NDR"), the Index Provider for the Ned Davis Research CMG US Large Cap Long/Flat Index (the "NDR CMG Index"), announced certain rule changes to the NDR CMG Index. </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model produces daily trade signals to determine the NDR CMG Index’s equity allocation percentage through a two-phase process. The first phase produces an industry-level market breadth composite based on the S&amp;amp;P 500 industry groupings. As such, “market breadth” here refers to the aggregated weighted score of advancing and declining industries, as measured by three types of price-based, industry-level indicators: trend-following, volatility and mean-reversion. Trend-following primary indicators include momentum and various moving average measures to assess the current direction of the markets. Mean-reversion indicators are applied, which are based on the theory that prices and returns eventually move back towards their historical mean (or average). The volatility indicators determine whether near-term volatility has significantly risen relative to longer-term volatility to measure whether broad market risks have risen. The model applies these indicators across the S&amp;amp;P 500 industry groupings to ultimately produce trade signals that are either bullish (meaning prices are expected to increase over time) or bearish (meaning prices are expected to decrease over time). The final market breadth composite is the scaled aggregation of these indicators across the S&amp;amp;P 500 industries to determine the breadth composite score (between 0 and 100). The second phase utilizes the breadth composite score to produce the equity allocations for the NDR CMG Index. The model is automated and updates daily to take into account the various indicators that dictate the trade signals referenced above. As such, the NDR CMG Index may rebalance to new allocation percentages intra-month based on the model’s composite score and direction, and the Fund may seek to rebalance its allocation percentage level accordingly. In addition, the NDR CMG Index’s underlying indices (the S&amp;amp;P 500 Index and the Solactive 13-Week U.S. T-Bill Index) are each rebalanced on a quarterly basis. The overall composition of the NDR CMG Index is subject to change. The Fund’s 80% investment policy is non-fundamental and may be changed without shareholder approval upon 60 days’ prior written notice to shareholders.</t>
        </is>
      </c>
    </row>
    <row r="8">
      <c r="A8" s="4" t="inlineStr">
        <is>
          <t>Supplement Closing [Text Block]</t>
        </is>
      </c>
      <c r="B8" s="4" t="inlineStr">
        <is>
          <t>ck0001137360_SupplementClosingTextBlock</t>
        </is>
      </c>
      <c r="C8"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12:25Z</dcterms:created>
  <dcterms:modified xmlns:dcterms="http://purl.org/dc/terms/" xmlns:xsi="http://www.w3.org/2001/XMLSchema-instance" xsi:type="dcterms:W3CDTF">2021-12-08T21:12:25Z</dcterms:modified>
</cp:coreProperties>
</file>